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Mar. 30,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TRANSCAT, INC.</t>
        </is>
      </c>
    </row>
    <row r="6">
      <c r="A6" s="4" t="inlineStr">
        <is>
          <t>Entity Central Index Key</t>
        </is>
      </c>
      <c r="B6" s="4" t="inlineStr">
        <is>
          <t>000009930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Mar. 30, 2024</t>
        </is>
      </c>
      <c r="C2" s="2" t="inlineStr">
        <is>
          <t>Mar. 25, 2023</t>
        </is>
      </c>
      <c r="D2" s="2" t="inlineStr">
        <is>
          <t>Mar. 26, 2022</t>
        </is>
      </c>
      <c r="E2" s="2" t="inlineStr">
        <is>
          <t>Mar. 27,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The following table sets forth the compensation
for our principal executive officer (the “PEO”) and the average compensation for our other NEOs (“non-PEO NEOs”),
both as reported in the Summary Compensation Table in this proxy statement and with certain adjustments to reflect the “compensation
actually paid” to such individuals, as defined under the SEC’s pay versus performance disclosure rules, for each of the past
four fiscal years. For further information concerning our pay-for-performance philosophy and how we align executive compensation with
our financial performance, refer to the Compensation Discussion and Analysis section in this proxy statement.
Fiscal Summary (1) Compensation
(2) Average (3) Average (4) Value
of Initial Net (7) in thousands Company (8) in thousands
Company (5) Peer (6)
2024 $ 2,440,460 $ 2,206,568 $ 838,329 $ 826,706 $ 420.49 $ 181.83 $ 13,647 $ 38,613
2023 $ 1,444,134 $ 1,422,311 $ 603,803 $ 600,973 $ 337.32 $ 174.48 $ 10,688 $ 30,421
2022 $ 1,353,485 $ 1,512,100 $ 597,959 $ 498,629 $ 306.19 $ 195.02 $ 11,380 $ 26,307
2021 $ 1,090,694 $ 2,355,064 $ 441,760 $ 515,091 $ 185.21 $ 165.93 $ 7,791 $ 20,575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 [Text Block]</t>
        </is>
      </c>
      <c r="B6" s="4" t="inlineStr">
        <is>
          <t xml:space="preserve">(1) Reflects compensation for Lee D. Rudow
(3) Reflects the average compensation for the non-PEO NEOs in each applicable fiscal year based on compensation
amounts reported in the Summary Compensation Table for the applicable fiscal year. The following table shows the executives who are included
as non-PEO NEOs.
Executive 2021 2022 2023 2024
Thomas Barbato X X
Theresa A. Conroy X X
Mark A. Doheny X X X X
James M. Jenkins X X X
Michael J. Tschiderer X
Michael W. West X </t>
        </is>
      </c>
      <c r="C6" s="4" t="inlineStr">
        <is>
          <t xml:space="preserve"> </t>
        </is>
      </c>
      <c r="D6" s="4" t="inlineStr">
        <is>
          <t xml:space="preserve"> </t>
        </is>
      </c>
      <c r="E6" s="4" t="inlineStr">
        <is>
          <t xml:space="preserve"> </t>
        </is>
      </c>
    </row>
    <row r="7">
      <c r="A7" s="4" t="inlineStr">
        <is>
          <t>PEO Total Compensation Amount</t>
        </is>
      </c>
      <c r="B7" s="5" t="n">
        <v>2440460</v>
      </c>
      <c r="C7" s="5" t="n">
        <v>1444134</v>
      </c>
      <c r="D7" s="5" t="n">
        <v>1353485</v>
      </c>
      <c r="E7" s="5" t="n">
        <v>1090694</v>
      </c>
    </row>
    <row r="8">
      <c r="A8" s="4" t="inlineStr">
        <is>
          <t>PEO Actually Paid Compensation Amount</t>
        </is>
      </c>
      <c r="B8" s="5" t="n">
        <v>2206568</v>
      </c>
      <c r="C8" s="6" t="n">
        <v>1422311</v>
      </c>
      <c r="D8" s="6" t="n">
        <v>1512100</v>
      </c>
      <c r="E8" s="6" t="n">
        <v>2355064</v>
      </c>
    </row>
    <row r="9">
      <c r="A9" s="4" t="inlineStr">
        <is>
          <t>Adjustment To PEO Compensation, Footnote [Text Block]</t>
        </is>
      </c>
      <c r="B9" s="4" t="inlineStr">
        <is>
          <t xml:space="preserve">(2) The dollar amounts reported in this column represent the amount of “compensation actually paid,”
or CAP, to the PEO in the applicable fiscal year, as computed in accordance with the SEC’s pay versus performance disclosure rules.
The dollar amounts do not necessarily reflect the actual amount of compensation earned by or paid to the PEO during the applicable fiscal
year. The following table provides additional information as to the amounts deducted from and added to the Summary Compensation Table
Total for the PEO pursuant to the SEC’s rules to determine CAP to the PEO:
Fiscal 2024
Summary Compensation Table Total for PEO $ 2,440,460
Adjustments for stock awards and option awards
(Deduct): Aggregate value for stock awards and option awards included in Summary Compensation Table Total for the covered fiscal year $ (1,127,440 )
Add: Fair value at year end of awards granted during the covered fiscal year that were outstanding and unvested at the covered fiscal year end $ 273,124
Add (Deduct): Year-over-year change in fair value at covered fiscal year end of awards granted in any prior fiscal year that were outstanding and unvested at the covered fiscal year end $ 549,497
Add: Vesting date fair value of awards granted and vested during the covered fiscal year -
Add (Deduct): Change as of the vesting date (from the end of the prior fiscal year) in fair value of awards granted in any prior fiscal year for which vesting conditions were satisfied during the covered fiscal year $ 70,927
(Deduct): Fair value at end of prior fiscal year of awards granted in any prior fiscal year that failed to meet the applicable vesting conditions during the covered fiscal year -
Add: Change in incremental fair value of awards modified during the covered fiscal year -
Add: Dividends or other earnings paid on awards in the covered fiscal year prior to vesting if not otherwise included in the Summary Compensation Table Total for the covered fiscal year -
Compensation “Actually Paid” to PEO $ 2,206,568 </t>
        </is>
      </c>
      <c r="C9" s="4" t="inlineStr">
        <is>
          <t xml:space="preserve"> </t>
        </is>
      </c>
      <c r="D9" s="4" t="inlineStr">
        <is>
          <t xml:space="preserve"> </t>
        </is>
      </c>
      <c r="E9" s="4" t="inlineStr">
        <is>
          <t xml:space="preserve"> </t>
        </is>
      </c>
    </row>
    <row r="10">
      <c r="A10" s="4" t="inlineStr">
        <is>
          <t>Non-PEO NEO Average Total Compensation Amount</t>
        </is>
      </c>
      <c r="B10" s="5" t="n">
        <v>838329</v>
      </c>
      <c r="C10" s="6" t="n">
        <v>603803</v>
      </c>
      <c r="D10" s="6" t="n">
        <v>597959</v>
      </c>
      <c r="E10" s="6" t="n">
        <v>441760</v>
      </c>
    </row>
    <row r="11">
      <c r="A11" s="4" t="inlineStr">
        <is>
          <t>Non-PEO NEO Average Compensation Actually Paid Amount</t>
        </is>
      </c>
      <c r="B11" s="5" t="n">
        <v>826706</v>
      </c>
      <c r="C11" s="6" t="n">
        <v>600973</v>
      </c>
      <c r="D11" s="6" t="n">
        <v>498629</v>
      </c>
      <c r="E11" s="6" t="n">
        <v>515091</v>
      </c>
    </row>
    <row r="12">
      <c r="A12" s="4" t="inlineStr">
        <is>
          <t>Adjustment to Non-PEO NEO Compensation Footnote [Text Block]</t>
        </is>
      </c>
      <c r="B12" s="4" t="inlineStr">
        <is>
          <t xml:space="preserve">(4) The dollar amounts reported in this column represent the average amount of CAP to the non-PEO NEOs in
the applicable fiscal year, as computed in accordance with the SEC’s pay versus performance disclosure rules. The dollar amounts
do not necessarily reflect the actual average amount of compensation earned by or paid to the non-PEO NEOs during the applicable fiscal
year. The following table provides additional information as to the amounts deducted from and added to the Average Summary Compensation
Table Total for non-PEO NEOs pursuant to the SEC’s rules to determine Average CAP to non-PEO NEOs:
Fiscal 2024
Summary Compensation Table Total for non-PEO NEOs $ 838,329
Adjustments for stock awards and option awards
(Deduct): Aggregate value for stock awards and option awards included in Summary Compensation Table Total for the covered fiscal year $ (373,421 )
Add: Fair value at year end of awards granted during the covered fiscal year that were outstanding and unvested at the covered fiscal year end $ 90,462
Add (Deduct): Year-over-year change in fair value at covered fiscal year end of awards granted in any prior fiscal year that were outstanding and unvested at the covered fiscal year end $ 233,538
Add: Vesting date fair value of awards granted and vested during the covered fiscal year -
Add (Deduct): Change as of the vesting date (from the end of the prior fiscal year) in fair value of awards granted in any prior fiscal year for which vesting conditions were satisfied during the covered fiscal year $ 37,798
(Deduct): Fair value at end of prior fiscal year of awards granted in any prior fiscal year that failed to meet the applicable vesting conditions during the covered fiscal year -
Add: Change in incremental fair value of awards modified during the covered fiscal year -
Add: Dividends or other earnings paid on awards in the covered fiscal year prior to vesting if not otherwise included in the Summary Compensation Table Total for the covered fiscal year -
Compensation “Actually Paid” to non-PEO NEOs $ 826,706 </t>
        </is>
      </c>
      <c r="C12" s="4" t="inlineStr">
        <is>
          <t xml:space="preserve"> </t>
        </is>
      </c>
      <c r="D12" s="4" t="inlineStr">
        <is>
          <t xml:space="preserve"> </t>
        </is>
      </c>
      <c r="E12" s="4" t="inlineStr">
        <is>
          <t xml:space="preserve"> </t>
        </is>
      </c>
    </row>
    <row r="13">
      <c r="A13" s="4" t="inlineStr">
        <is>
          <t>Compensation Actually Paid vs. Total Shareholder Return [Text Block]</t>
        </is>
      </c>
      <c r="B13" s="4" t="inlineStr">
        <is>
          <t>CAP and TSR As demonstrated by the following
table, the amount of compensation actually paid to Mr. Rudow and the average amount of compensation actually paid to the Company’s
NEOs as a group (excluding Mr. Rudow) is aligned with the Company’s cumulative TSR over the four years presented in the table. The
table also compares the Company’s cumulative TSR to the TSR of our peer group. The alignment of CAP with the Company’s cumulative
TSR over the period presented is because a significant portion of the compensation actually paid to our NEOs is comprised of equity awards.
As described in more detail in the section “Compensation Discussion and Analysis – Elements of Executive Compensation,”
the Company’s executive compensation program is primarily performance-based, for both short-term incentives (annual cash bonuses)
and long-term incentives (equity awards).</t>
        </is>
      </c>
      <c r="C13" s="4" t="inlineStr">
        <is>
          <t xml:space="preserve"> </t>
        </is>
      </c>
      <c r="D13" s="4" t="inlineStr">
        <is>
          <t xml:space="preserve"> </t>
        </is>
      </c>
      <c r="E13" s="4" t="inlineStr">
        <is>
          <t xml:space="preserve"> </t>
        </is>
      </c>
    </row>
    <row r="14">
      <c r="A14" s="4" t="inlineStr">
        <is>
          <t>Compensation Actually Paid vs. Net Income [Text Block]</t>
        </is>
      </c>
      <c r="B14" s="4" t="inlineStr">
        <is>
          <t>CAP and Net Income As demonstrated by the following
table, the amount of compensation actually paid to Mr. Rudow and the average amount of compensation actually paid to the Company’s
NEOs as a group (excluding Mr. Rudow) is generally aligned with the Company’s net income over the last four completed fiscal years
presented in the table.</t>
        </is>
      </c>
      <c r="C14" s="4" t="inlineStr">
        <is>
          <t xml:space="preserve"> </t>
        </is>
      </c>
      <c r="D14" s="4" t="inlineStr">
        <is>
          <t xml:space="preserve"> </t>
        </is>
      </c>
      <c r="E14" s="4" t="inlineStr">
        <is>
          <t xml:space="preserve"> </t>
        </is>
      </c>
    </row>
    <row r="15">
      <c r="A15" s="4" t="inlineStr">
        <is>
          <t>Compensation Actually Paid vs. Company Selected Measure [Text Block]</t>
        </is>
      </c>
      <c r="B15" s="4" t="inlineStr">
        <is>
          <t>CAP
and Adjusted EBITDA As demonstrated by the following
table, the amount of compensation actually paid to Mr. Rudow and the average amount of compensation actually paid to the Company’s
NEOs as a group (excluding Mr. Rudow) is generally aligned with the Company’s Adjusted EBITDA over the last four completed fiscal
years presented in the table. As described in more detail in the section “Compensation Discussion and Analysis – Elements
of Executive Compensation,” the Company uses Adjusted EBITDA as one of the base corporate objectives to determine awards of performance-based
cash incentive compensation. Refer to Appendix A of this proxy statement for our definition of Adjusted EBITDA and a reconciliation of
Adjusted EBITDA to the most directly comparable U.S. GAAP measure.</t>
        </is>
      </c>
      <c r="C15" s="4" t="inlineStr">
        <is>
          <t xml:space="preserve"> </t>
        </is>
      </c>
      <c r="D15" s="4" t="inlineStr">
        <is>
          <t xml:space="preserve"> </t>
        </is>
      </c>
      <c r="E15" s="4" t="inlineStr">
        <is>
          <t xml:space="preserve"> </t>
        </is>
      </c>
    </row>
    <row r="16">
      <c r="A16" s="4" t="inlineStr">
        <is>
          <t>Tabular List [Table Text Block]</t>
        </is>
      </c>
      <c r="B16" s="4" t="inlineStr">
        <is>
          <t>Financial Performance Measures As discussed in the Compensation
Discussion and Analysis, our executive compensation program and compensation decisions reflect the guiding principle of aligning long-term
performance with shareholder interests. The metrics used within our incentive plans are selected to support these objectives. The following
lists the most important financial performance measures used by the Company during the most recently completed fiscal year. These measures
are not listed in order of importance.
· Adjusted EBITDA
· Service Segment Gross Profit
· C Non-Financial Performance Measure As discussed in the Compensation
Discussion and Analysis, the Board’s assessment of corporate performance was also considered in setting pay-for-performance compensation
for fiscal 2024.</t>
        </is>
      </c>
      <c r="C16" s="4" t="inlineStr">
        <is>
          <t xml:space="preserve"> </t>
        </is>
      </c>
      <c r="D16" s="4" t="inlineStr">
        <is>
          <t xml:space="preserve"> </t>
        </is>
      </c>
      <c r="E16" s="4" t="inlineStr">
        <is>
          <t xml:space="preserve"> </t>
        </is>
      </c>
    </row>
    <row r="17">
      <c r="A17" s="4" t="inlineStr">
        <is>
          <t>Total Shareholder Return Amount</t>
        </is>
      </c>
      <c r="B17" s="7" t="n">
        <v>420.49</v>
      </c>
      <c r="C17" s="8" t="n">
        <v>337.32</v>
      </c>
      <c r="D17" s="8" t="n">
        <v>306.19</v>
      </c>
      <c r="E17" s="8" t="n">
        <v>185.21</v>
      </c>
    </row>
    <row r="18">
      <c r="A18" s="4" t="inlineStr">
        <is>
          <t>Peer Group Total Shareholder Return Amount</t>
        </is>
      </c>
      <c r="B18" s="8" t="n">
        <v>181.83</v>
      </c>
      <c r="C18" s="8" t="n">
        <v>174.48</v>
      </c>
      <c r="D18" s="8" t="n">
        <v>195.02</v>
      </c>
      <c r="E18" s="8" t="n">
        <v>165.93</v>
      </c>
    </row>
    <row r="19">
      <c r="A19" s="4" t="inlineStr">
        <is>
          <t>Net Income (Loss) Attributable to Parent</t>
        </is>
      </c>
      <c r="B19" s="5" t="n">
        <v>13647000</v>
      </c>
      <c r="C19" s="5" t="n">
        <v>10688000</v>
      </c>
      <c r="D19" s="5" t="n">
        <v>11380000</v>
      </c>
      <c r="E19" s="5" t="n">
        <v>7791000</v>
      </c>
    </row>
    <row r="20">
      <c r="A20" s="4" t="inlineStr">
        <is>
          <t>Company Selected Measure Amount</t>
        </is>
      </c>
      <c r="B20" s="6" t="n">
        <v>38613000</v>
      </c>
      <c r="C20" s="6" t="n">
        <v>30421000</v>
      </c>
      <c r="D20" s="6" t="n">
        <v>26307000</v>
      </c>
      <c r="E20" s="6" t="n">
        <v>20575000</v>
      </c>
    </row>
    <row r="21">
      <c r="A21" s="4" t="inlineStr">
        <is>
          <t>PEO Name</t>
        </is>
      </c>
      <c r="B21" s="4" t="inlineStr">
        <is>
          <t>Lee D. Rudow</t>
        </is>
      </c>
      <c r="C21" s="4" t="inlineStr">
        <is>
          <t>Lee D. Rudow</t>
        </is>
      </c>
      <c r="D21" s="4" t="inlineStr">
        <is>
          <t>Lee D. Rudow</t>
        </is>
      </c>
      <c r="E21" s="4" t="inlineStr">
        <is>
          <t>Lee D. Rudow</t>
        </is>
      </c>
    </row>
    <row r="22">
      <c r="A22" s="4" t="inlineStr">
        <is>
          <t>Additional 402(v) Disclosure [Text Block]</t>
        </is>
      </c>
      <c r="B22" s="4" t="inlineStr">
        <is>
          <t>In accordance with Item 402(v)
of Regulation S-K, the Company is providing the following graphs with respect to the relationships between information presented in the
Pay Versus Performance table.</t>
        </is>
      </c>
      <c r="C22" s="4" t="inlineStr">
        <is>
          <t xml:space="preserve"> </t>
        </is>
      </c>
      <c r="D22" s="4" t="inlineStr">
        <is>
          <t xml:space="preserve"> </t>
        </is>
      </c>
      <c r="E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row>
    <row r="25">
      <c r="A25" s="4" t="inlineStr">
        <is>
          <t>Measure Name</t>
        </is>
      </c>
      <c r="B25" s="4" t="inlineStr">
        <is>
          <t>Adjusted EBITDA</t>
        </is>
      </c>
      <c r="C25" s="4" t="inlineStr">
        <is>
          <t xml:space="preserve"> </t>
        </is>
      </c>
      <c r="D25" s="4" t="inlineStr">
        <is>
          <t xml:space="preserve"> </t>
        </is>
      </c>
      <c r="E25" s="4" t="inlineStr">
        <is>
          <t xml:space="preserve"> </t>
        </is>
      </c>
    </row>
    <row r="26">
      <c r="A26" s="4" t="inlineStr">
        <is>
          <t>Non-GAAP Measure Description [Text Block]</t>
        </is>
      </c>
      <c r="B26" s="4" t="inlineStr">
        <is>
          <t>Adjusted EBITDA (earnings before interest, income taxes, depreciation and
amortization, non-cash stock compensation expense, acquisition related transaction expenses, non-cash loss on sale of building, and
restructuring expense) is a non-GAAP measure. Refer to Appendix A of this proxy statement for
our definition of Adjusted EBITDA</t>
        </is>
      </c>
      <c r="C26" s="4" t="inlineStr">
        <is>
          <t xml:space="preserve"> </t>
        </is>
      </c>
      <c r="D26" s="4" t="inlineStr">
        <is>
          <t xml:space="preserve"> </t>
        </is>
      </c>
      <c r="E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row>
    <row r="29">
      <c r="A29" s="4" t="inlineStr">
        <is>
          <t>Measure Name</t>
        </is>
      </c>
      <c r="B29" s="4" t="inlineStr">
        <is>
          <t>Service Segment Gross Profit</t>
        </is>
      </c>
      <c r="C29" s="4" t="inlineStr">
        <is>
          <t xml:space="preserve"> </t>
        </is>
      </c>
      <c r="D29" s="4" t="inlineStr">
        <is>
          <t xml:space="preserve"> </t>
        </is>
      </c>
      <c r="E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Measure Name</t>
        </is>
      </c>
      <c r="B32" s="4" t="inlineStr">
        <is>
          <t>Cumulative Fully-Diluted EPS</t>
        </is>
      </c>
      <c r="C32" s="4" t="inlineStr">
        <is>
          <t xml:space="preserve"> </t>
        </is>
      </c>
      <c r="D32" s="4" t="inlineStr">
        <is>
          <t xml:space="preserve"> </t>
        </is>
      </c>
      <c r="E32" s="4" t="inlineStr">
        <is>
          <t xml:space="preserve"> </t>
        </is>
      </c>
    </row>
    <row r="33">
      <c r="A33" s="4" t="inlineStr">
        <is>
          <t>PEO [Member] | Aggregate Value for Stock Awards and Option Awards Included in Summary Compensation Table Total for the Covered Fiscal Year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5" t="n">
        <v>-1127440</v>
      </c>
      <c r="C35" s="4" t="inlineStr">
        <is>
          <t xml:space="preserve"> </t>
        </is>
      </c>
      <c r="D35" s="4" t="inlineStr">
        <is>
          <t xml:space="preserve"> </t>
        </is>
      </c>
      <c r="E35" s="4" t="inlineStr">
        <is>
          <t xml:space="preserve"> </t>
        </is>
      </c>
    </row>
    <row r="36">
      <c r="A36" s="4" t="inlineStr">
        <is>
          <t>PEO [Member] | Fair Value at Year End of Awards Granted During the Covered Fiscal Year that were Outstanding and Unvested at the Covered Fiscal Year End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273124</v>
      </c>
      <c r="C38" s="4" t="inlineStr">
        <is>
          <t xml:space="preserve"> </t>
        </is>
      </c>
      <c r="D38" s="4" t="inlineStr">
        <is>
          <t xml:space="preserve"> </t>
        </is>
      </c>
      <c r="E38" s="4" t="inlineStr">
        <is>
          <t xml:space="preserve"> </t>
        </is>
      </c>
    </row>
    <row r="39">
      <c r="A39" s="4" t="inlineStr">
        <is>
          <t>PEO [Member] | Year-Over-Year Change in Fair Value at Covered Fiscal Year End of Awards Granted in any Prior Fiscal Year that were Outstanding and Unvested at the Covered Fiscal Year End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549497</v>
      </c>
      <c r="C41" s="4" t="inlineStr">
        <is>
          <t xml:space="preserve"> </t>
        </is>
      </c>
      <c r="D41" s="4" t="inlineStr">
        <is>
          <t xml:space="preserve"> </t>
        </is>
      </c>
      <c r="E41" s="4" t="inlineStr">
        <is>
          <t xml:space="preserve"> </t>
        </is>
      </c>
    </row>
    <row r="42">
      <c r="A42" s="4" t="inlineStr">
        <is>
          <t>PEO [Member] | Change as of the Vesting Date in Fair Value of Awards Granted in any Prior Fiscal Year for Which Vesting Conditions were Satisfied During the Covered Fiscal Year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70927</v>
      </c>
      <c r="C44" s="4" t="inlineStr">
        <is>
          <t xml:space="preserve"> </t>
        </is>
      </c>
      <c r="D44" s="4" t="inlineStr">
        <is>
          <t xml:space="preserve"> </t>
        </is>
      </c>
      <c r="E44" s="4" t="inlineStr">
        <is>
          <t xml:space="preserve"> </t>
        </is>
      </c>
    </row>
    <row r="45">
      <c r="A45" s="4" t="inlineStr">
        <is>
          <t>PEO [Member] | Fair Value at End of Prior Fiscal Year of Awards Granted in any Prior Fiscal Year that Failed to Meet the Applicable Vesting Conditions During the Covered Fiscal Yea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0</v>
      </c>
      <c r="C47" s="4" t="inlineStr">
        <is>
          <t xml:space="preserve"> </t>
        </is>
      </c>
      <c r="D47" s="4" t="inlineStr">
        <is>
          <t xml:space="preserve"> </t>
        </is>
      </c>
      <c r="E47" s="4" t="inlineStr">
        <is>
          <t xml:space="preserve"> </t>
        </is>
      </c>
    </row>
    <row r="48">
      <c r="A48" s="4" t="inlineStr">
        <is>
          <t>PEO [Member] | Change in Incremental Fair Value of Awards Modified During the Covered Fiscal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0</v>
      </c>
      <c r="C50" s="4" t="inlineStr">
        <is>
          <t xml:space="preserve"> </t>
        </is>
      </c>
      <c r="D50" s="4" t="inlineStr">
        <is>
          <t xml:space="preserve"> </t>
        </is>
      </c>
      <c r="E50" s="4" t="inlineStr">
        <is>
          <t xml:space="preserve"> </t>
        </is>
      </c>
    </row>
    <row r="51">
      <c r="A51" s="4" t="inlineStr">
        <is>
          <t>PEO [Member] | Dividends or Other Earnings Paid on Awards in the Covered Fiscal Year Prior to Vesting if not Otherwise Included in the Summary Compensation Table Total for the Covered Fiscal Year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0</v>
      </c>
      <c r="C53" s="4" t="inlineStr">
        <is>
          <t xml:space="preserve"> </t>
        </is>
      </c>
      <c r="D53" s="4" t="inlineStr">
        <is>
          <t xml:space="preserve"> </t>
        </is>
      </c>
      <c r="E53" s="4" t="inlineStr">
        <is>
          <t xml:space="preserve"> </t>
        </is>
      </c>
    </row>
    <row r="54">
      <c r="A54" s="4" t="inlineStr">
        <is>
          <t>PEO [Member] | Vesting Date Fair Value of Awards Granted and Vested During the Covered Fiscal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0</v>
      </c>
      <c r="C56" s="4" t="inlineStr">
        <is>
          <t xml:space="preserve"> </t>
        </is>
      </c>
      <c r="D56" s="4" t="inlineStr">
        <is>
          <t xml:space="preserve"> </t>
        </is>
      </c>
      <c r="E56" s="4" t="inlineStr">
        <is>
          <t xml:space="preserve"> </t>
        </is>
      </c>
    </row>
    <row r="57">
      <c r="A57" s="4" t="inlineStr">
        <is>
          <t>Non-PEO NEO [Member] | Aggregate Value for Stock Awards and Option Awards Included in Summary Compensation Table Total for the Covered Fiscal Year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373421</v>
      </c>
      <c r="C59" s="4" t="inlineStr">
        <is>
          <t xml:space="preserve"> </t>
        </is>
      </c>
      <c r="D59" s="4" t="inlineStr">
        <is>
          <t xml:space="preserve"> </t>
        </is>
      </c>
      <c r="E59" s="4" t="inlineStr">
        <is>
          <t xml:space="preserve"> </t>
        </is>
      </c>
    </row>
    <row r="60">
      <c r="A60" s="4" t="inlineStr">
        <is>
          <t>Non-PEO NEO [Member] | Fair Value at Year End of Awards Granted During the Covered Fiscal Year that were Outstanding and Unvested at the Covered Fiscal Year End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90462</v>
      </c>
      <c r="C62" s="4" t="inlineStr">
        <is>
          <t xml:space="preserve"> </t>
        </is>
      </c>
      <c r="D62" s="4" t="inlineStr">
        <is>
          <t xml:space="preserve"> </t>
        </is>
      </c>
      <c r="E62" s="4" t="inlineStr">
        <is>
          <t xml:space="preserve"> </t>
        </is>
      </c>
    </row>
    <row r="63">
      <c r="A63" s="4" t="inlineStr">
        <is>
          <t>Non-PEO NEO [Member] | Year-Over-Year Change in Fair Value at Covered Fiscal Year End of Awards Granted in any Prior Fiscal Year that were Outstanding and Unvested at the Covered Fiscal Year End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233538</v>
      </c>
      <c r="C65" s="4" t="inlineStr">
        <is>
          <t xml:space="preserve"> </t>
        </is>
      </c>
      <c r="D65" s="4" t="inlineStr">
        <is>
          <t xml:space="preserve"> </t>
        </is>
      </c>
      <c r="E65" s="4" t="inlineStr">
        <is>
          <t xml:space="preserve"> </t>
        </is>
      </c>
    </row>
    <row r="66">
      <c r="A66" s="4" t="inlineStr">
        <is>
          <t>Non-PEO NEO [Member] | Change as of the Vesting Date in Fair Value of Awards Granted in any Prior Fiscal Year for Which Vesting Conditions were Satisfied During the Covered Fiscal Year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37798</v>
      </c>
      <c r="C68" s="4" t="inlineStr">
        <is>
          <t xml:space="preserve"> </t>
        </is>
      </c>
      <c r="D68" s="4" t="inlineStr">
        <is>
          <t xml:space="preserve"> </t>
        </is>
      </c>
      <c r="E68" s="4" t="inlineStr">
        <is>
          <t xml:space="preserve"> </t>
        </is>
      </c>
    </row>
    <row r="69">
      <c r="A69" s="4" t="inlineStr">
        <is>
          <t>Non-PEO NEO [Member] | Fair Value at End of Prior Fiscal Year of Awards Granted in any Prior Fiscal Year that Failed to Meet the Applicable Vesting Conditions During the Covered Fiscal Year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0</v>
      </c>
      <c r="C71" s="4" t="inlineStr">
        <is>
          <t xml:space="preserve"> </t>
        </is>
      </c>
      <c r="D71" s="4" t="inlineStr">
        <is>
          <t xml:space="preserve"> </t>
        </is>
      </c>
      <c r="E71" s="4" t="inlineStr">
        <is>
          <t xml:space="preserve"> </t>
        </is>
      </c>
    </row>
    <row r="72">
      <c r="A72" s="4" t="inlineStr">
        <is>
          <t>Non-PEO NEO [Member] | Change in Incremental Fair Value of Awards Modified During the Covered Fiscal Year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0</v>
      </c>
      <c r="C74" s="4" t="inlineStr">
        <is>
          <t xml:space="preserve"> </t>
        </is>
      </c>
      <c r="D74" s="4" t="inlineStr">
        <is>
          <t xml:space="preserve"> </t>
        </is>
      </c>
      <c r="E74" s="4" t="inlineStr">
        <is>
          <t xml:space="preserve"> </t>
        </is>
      </c>
    </row>
    <row r="75">
      <c r="A75" s="4" t="inlineStr">
        <is>
          <t>Non-PEO NEO [Member] | Dividends or Other Earnings Paid on Awards in the Covered Fiscal Year Prior to Vesting if not Otherwise Included in the Summary Compensation Table Total for the Covered Fiscal Year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0</v>
      </c>
      <c r="C77" s="4" t="inlineStr">
        <is>
          <t xml:space="preserve"> </t>
        </is>
      </c>
      <c r="D77" s="4" t="inlineStr">
        <is>
          <t xml:space="preserve"> </t>
        </is>
      </c>
      <c r="E77" s="4" t="inlineStr">
        <is>
          <t xml:space="preserve"> </t>
        </is>
      </c>
    </row>
    <row r="78">
      <c r="A78" s="4" t="inlineStr">
        <is>
          <t>Non-PEO NEO [Member] | Vesting Date Fair Value of Awards Granted and Vested During the Covered Fiscal Year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5" t="n">
        <v>0</v>
      </c>
      <c r="C80" s="4" t="inlineStr">
        <is>
          <t xml:space="preserve"> </t>
        </is>
      </c>
      <c r="D80" s="4" t="inlineStr">
        <is>
          <t xml:space="preserve"> </t>
        </is>
      </c>
      <c r="E80"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2T20:30:29Z</dcterms:created>
  <dcterms:modified xmlns:dcterms="http://purl.org/dc/terms/" xmlns:xsi="http://www.w3.org/2001/XMLSchema-instance" xsi:type="dcterms:W3CDTF">2024-07-12T20:30:29Z</dcterms:modified>
</cp:coreProperties>
</file>